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 xml:space="preserve">SUTRO BIOPHARMA, INC. </t>
        </is>
      </c>
    </row>
    <row r="7">
      <c r="A7" s="4" t="inlineStr">
        <is>
          <t>Entity Central Index Key</t>
        </is>
      </c>
      <c r="B7" s="4" t="inlineStr">
        <is>
          <t>00013821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In accordance with rules adopted by the Securities and Exchange Commission pursuant to Section 953(a) of the Dodd-Frank Wall Street Reform and Consumer Protection Act of 2010, we provide the following disclosure regarding executive compensation for our principal executive officer (“PEO”) and our other NEOs (“Other NEOs”) and Company performance for the fiscal years listed below. The Compensation Committee did not consider the pay versus performance disclosure below in making its pay decisions for any of the years shown.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the following table and footnotes.
Year Summary Compensation Table Total for CEO (1) Compensation Actually Paid to CEO (2) Average Summary Compensation Paid to Other NEOs (3) Average Compensation Actually Paid to Other NEOs (2)(3) Value of Initial $100 Investment Based on Sutro TSR Net Income ($M)
2024 $ 2,332,343 $ 925,006 $ 1,308,305 $ 558,592 $ 12 $( 227 )
2023 2,129,979 ( 539,427 ) 1,981,262 1,891,050 20 ( 107 )
2022 3,038,904 ( 307,003 ) 1,478,746 93,104 37 ( 119 )
(1) For each year represented, the CEO was Mr. Newell. (2) To calculate Compensation Actually Paid (CAP), the following amounts were deducted from and added to the applicable SCT total compensation:
CEO
2022 2023 2024
Summary Compensation Table Total $ 3,038,904 $ 2,129,979 $ 2,332,343
Less: Grant Date Fair Value of Stock and Option Awards in the Covered Year - 1,966,137 - 1,070,713 -$ 1,347,553
Plus: Fair Value at Year-End of Unvested Stock and Option Awards Granted in the Covered Year* + 1,781,675 + 699,009 +$ 464,178
Plus: Fair Value of Stock and Option Awards Granted in the Covered Year that Vested in the Covered Year* + 131,820 + 62,103 +$ 89,606
Change in Fair Value of Unvested Stock and Option Awards Granted in Prior Years* - 1,382,023 - 1,493,917 -$ 619,887
Change in Fair Value of Stock and Option Awards from Prior Years that Vested in the Covered Year* - 1,911,241 - 865,889 $ 6,319
= Compensation Actually Paid -$ 307,003 -$ 539,427 $ 925,006
Average of Other NEOs
2022 2023 2024
Summary Compensation Table Total $ 1,478,746 $ 1,981,262 $ 1,308,305
Less: Grant Date Fair Value of Stock and Option Awards in the Covered Year - 556,677 - 1,268,855 -$ 583,475
Plus: Fair Value at Year-End of Unvested Stock and Option Awards Granted in the Covered Year* + 527,096 + 1,178,642 +$ 208,681
Plus: Fair Value of Stock and Option Awards Granted in the Covered Year that Vested in the Covered Year* + 20,646 - +$ 30,383
Change in Fair Value of Unvested Stock and Option Awards Granted in Prior Years* - 858,416 - -$ 377,078
Change in Fair Value of Stock and Option Awards from Prior Years that Vested in the Covered Year* - 518,291 - -$ 28,225
= Compensation Actually Paid $ 93,104 $ 1,891,050 $ 558,592 (*) All stock option valuations included in “Compensation Actually Paid” values were performed using the Black-Scholes option pricing model in a manner generally consistent with the process used to determine stock option grant date fair values under FASB ASC Topic 718 (refer to our annual report for additional detail). All stock award valuations included in “Compensation Actually Paid” values were performed using closing share prices of the Company’s common stock. (3) The other NEOs in each covered year were as follows: 2024 - Edward Albini, Jane Chung; 2023 - Anne Borgman, Hanspeter Gerber; 2022 - Trevor Hallam, Jane Chung </t>
        </is>
      </c>
      <c r="C4" s="4" t="inlineStr">
        <is>
          <t xml:space="preserve"> </t>
        </is>
      </c>
      <c r="D4" s="4" t="inlineStr">
        <is>
          <t xml:space="preserve"> </t>
        </is>
      </c>
    </row>
    <row r="5">
      <c r="A5" s="4" t="inlineStr">
        <is>
          <t>Named Executive Officers, Footnote</t>
        </is>
      </c>
      <c r="B5" s="4" t="inlineStr">
        <is>
          <t xml:space="preserve">(3) The other NEOs in each covered year were as follows: 2024 - Edward Albini, Jane Chung; 2023 - Anne Borgman, Hanspeter Gerber; 2022 - Trevor Hallam, Jane Chung </t>
        </is>
      </c>
      <c r="C5" s="4" t="inlineStr">
        <is>
          <t xml:space="preserve"> </t>
        </is>
      </c>
      <c r="D5" s="4" t="inlineStr">
        <is>
          <t xml:space="preserve"> </t>
        </is>
      </c>
    </row>
    <row r="6">
      <c r="A6" s="4" t="inlineStr">
        <is>
          <t>PEO Total Compensation Amount</t>
        </is>
      </c>
      <c r="B6" s="5" t="n">
        <v>2332343</v>
      </c>
      <c r="C6" s="5" t="n">
        <v>2129979</v>
      </c>
      <c r="D6" s="5" t="n">
        <v>3038904</v>
      </c>
    </row>
    <row r="7">
      <c r="A7" s="4" t="inlineStr">
        <is>
          <t>PEO Actually Paid Compensation Amount</t>
        </is>
      </c>
      <c r="B7" s="5" t="n">
        <v>925006</v>
      </c>
      <c r="C7" s="6" t="n">
        <v>-539427</v>
      </c>
      <c r="D7" s="6" t="n">
        <v>-307003</v>
      </c>
    </row>
    <row r="8">
      <c r="A8" s="4" t="inlineStr">
        <is>
          <t>Adjustment To PEO Compensation, Footnote</t>
        </is>
      </c>
      <c r="B8" s="4" t="inlineStr">
        <is>
          <t>(*) All stock option valuations included in “Compensation Actually Paid” values were performed using the Black-Scholes option pricing model in a manner generally consistent with the process used to determine stock option grant date fair values under FASB ASC Topic 718 (refer to our annual report for additional detail). All stock award valuations included in “Compensation Actually Paid” values were performed using closing share prices of the Company’s common stock.</t>
        </is>
      </c>
      <c r="C8" s="4" t="inlineStr">
        <is>
          <t xml:space="preserve"> </t>
        </is>
      </c>
      <c r="D8" s="4" t="inlineStr">
        <is>
          <t xml:space="preserve"> </t>
        </is>
      </c>
    </row>
    <row r="9">
      <c r="A9" s="4" t="inlineStr">
        <is>
          <t>Non-PEO NEO Average Total Compensation Amount</t>
        </is>
      </c>
      <c r="B9" s="5" t="n">
        <v>1308305</v>
      </c>
      <c r="C9" s="6" t="n">
        <v>1981262</v>
      </c>
      <c r="D9" s="6" t="n">
        <v>1478746</v>
      </c>
    </row>
    <row r="10">
      <c r="A10" s="4" t="inlineStr">
        <is>
          <t>Non-PEO NEO Average Compensation Actually Paid Amount</t>
        </is>
      </c>
      <c r="B10" s="5" t="n">
        <v>558592</v>
      </c>
      <c r="C10" s="6" t="n">
        <v>1891050</v>
      </c>
      <c r="D10" s="6" t="n">
        <v>93104</v>
      </c>
    </row>
    <row r="11">
      <c r="A11" s="4" t="inlineStr">
        <is>
          <t>Compensation Actually Paid vs. Total Shareholder Return</t>
        </is>
      </c>
      <c r="C11" s="4" t="inlineStr">
        <is>
          <t xml:space="preserve"> </t>
        </is>
      </c>
      <c r="D11" s="4" t="inlineStr">
        <is>
          <t xml:space="preserve"> </t>
        </is>
      </c>
    </row>
    <row r="12">
      <c r="A12" s="4" t="inlineStr">
        <is>
          <t>Compensation Actually Paid vs. Net Income</t>
        </is>
      </c>
      <c r="C12" s="4" t="inlineStr">
        <is>
          <t xml:space="preserve"> </t>
        </is>
      </c>
      <c r="D12" s="4" t="inlineStr">
        <is>
          <t xml:space="preserve"> </t>
        </is>
      </c>
    </row>
    <row r="13">
      <c r="A13" s="4" t="inlineStr">
        <is>
          <t>Total Shareholder Return Amount</t>
        </is>
      </c>
      <c r="B13" s="5" t="n">
        <v>12</v>
      </c>
      <c r="C13" s="6" t="n">
        <v>20</v>
      </c>
      <c r="D13" s="6" t="n">
        <v>37</v>
      </c>
    </row>
    <row r="14">
      <c r="A14" s="4" t="inlineStr">
        <is>
          <t>Net Income (Loss)</t>
        </is>
      </c>
      <c r="B14" s="6" t="n">
        <v>-227000000</v>
      </c>
      <c r="C14" s="6" t="n">
        <v>-107000000</v>
      </c>
      <c r="D14" s="6" t="n">
        <v>-119000000</v>
      </c>
    </row>
    <row r="15">
      <c r="A15" s="4" t="inlineStr">
        <is>
          <t>PEO | Aggregate Grant Date Fair Value of Equity Award Amounts Reported in Summary Compensation Table</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Adjustment to Compensation, Amount</t>
        </is>
      </c>
      <c r="B17" s="6" t="n">
        <v>-1347553</v>
      </c>
      <c r="C17" s="6" t="n">
        <v>-1070713</v>
      </c>
      <c r="D17" s="6" t="n">
        <v>-1966137</v>
      </c>
    </row>
    <row r="18">
      <c r="A18" s="4" t="inlineStr">
        <is>
          <t>PEO | Year-end Fair Value of Equity Awards Granted in Covered Year that are Outstanding and Unvested</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6" t="n">
        <v>464178</v>
      </c>
      <c r="C20" s="6" t="n">
        <v>699009</v>
      </c>
      <c r="D20" s="6" t="n">
        <v>1781675</v>
      </c>
    </row>
    <row r="21">
      <c r="A21" s="4" t="inlineStr">
        <is>
          <t>PEO | Year-over-Year Change in Fair Value of Equity Awards Granted in Prior Years That are Outstanding and Unvested</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619887</v>
      </c>
      <c r="C23" s="6" t="n">
        <v>-1493917</v>
      </c>
      <c r="D23" s="6" t="n">
        <v>-1382023</v>
      </c>
    </row>
    <row r="24">
      <c r="A24" s="4" t="inlineStr">
        <is>
          <t>PEO | Vesting Date Fair Value of Equity Awards Granted and Vested in Covered Yea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89606</v>
      </c>
      <c r="C26" s="6" t="n">
        <v>62103</v>
      </c>
      <c r="D26" s="6" t="n">
        <v>131820</v>
      </c>
    </row>
    <row r="27">
      <c r="A27" s="4" t="inlineStr">
        <is>
          <t>PEO | Change in Fair Value as of Vesting Date of Prior Year Equity Awards Vested in Covered Yea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6319</v>
      </c>
      <c r="C29" s="6" t="n">
        <v>-865889</v>
      </c>
      <c r="D29" s="6" t="n">
        <v>-1911241</v>
      </c>
    </row>
    <row r="30">
      <c r="A30" s="4" t="inlineStr">
        <is>
          <t>Non-PEO NEO | Aggregate Grant Date Fair Value of Equity Award Amounts Reported in Summary Compensation Table</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583475</v>
      </c>
      <c r="C32" s="6" t="n">
        <v>-1268855</v>
      </c>
      <c r="D32" s="6" t="n">
        <v>-556677</v>
      </c>
    </row>
    <row r="33">
      <c r="A33" s="4" t="inlineStr">
        <is>
          <t>Non-PEO NEO | Year-end Fair Value of Equity Awards Granted in Covered Year that are Outstanding and Unvested</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208681</v>
      </c>
      <c r="C35" s="6" t="n">
        <v>1178642</v>
      </c>
      <c r="D35" s="6" t="n">
        <v>527096</v>
      </c>
    </row>
    <row r="36">
      <c r="A36" s="4" t="inlineStr">
        <is>
          <t>Non-PEO NEO | Year-over-Year Change in Fair Value of Equity Awards Granted in Prior Years That are Outstanding and Unvested</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377078</v>
      </c>
      <c r="C38" s="6" t="n">
        <v>0</v>
      </c>
      <c r="D38" s="6" t="n">
        <v>-858416</v>
      </c>
    </row>
    <row r="39">
      <c r="A39" s="4" t="inlineStr">
        <is>
          <t>Non-PEO NEO | Vesting Date Fair Value of Equity Awards Granted and Vested in Covered Yea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30383</v>
      </c>
      <c r="C41" s="6" t="n">
        <v>0</v>
      </c>
      <c r="D41" s="6" t="n">
        <v>20646</v>
      </c>
    </row>
    <row r="42">
      <c r="A42" s="4" t="inlineStr">
        <is>
          <t>Non-PEO NEO | Change in Fair Value as of Vesting Date of Prior Year Equity Awards Vested in Covered Yea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5" t="n">
        <v>-28225</v>
      </c>
      <c r="C44" s="5" t="n">
        <v>0</v>
      </c>
      <c r="D44" s="5" t="n">
        <v>-518291</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equity awards, including stock options, are granted in connection with our yearly compensation cycle and regularly scheduled meetings of our Compensation Committee. Our Compensation Committee does not grant equity awards in anticipation of the release of material non-public information . Similarly, we do not time the release of material non-public information based on equity award grant dates. During 2024, (i) none of our named executive officers were awarded stock options with an effective grant date during any period beginning four business days before the filing or furnishing of a Form 10-Q, Form 10-K, or Form 8-K that disclosed material non-public information, and ending one business day after the filing or furnishing of such reports, and (ii) we did not time the disclosure of material non-public information for the purpose of affecting the value of executive compensation.</t>
        </is>
      </c>
    </row>
    <row r="5">
      <c r="A5" s="4" t="inlineStr">
        <is>
          <t>Award Timing MNPI Considered</t>
        </is>
      </c>
      <c r="B5" s="4" t="inlineStr">
        <is>
          <t>true</t>
        </is>
      </c>
    </row>
    <row r="6">
      <c r="A6" s="4" t="inlineStr">
        <is>
          <t>Award Timing, How MNPI Considered</t>
        </is>
      </c>
      <c r="B6" s="4" t="inlineStr">
        <is>
          <t>Our Compensation Committee does not grant equity awards in anticipation of the release of material non-public information .</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35:14Z</dcterms:created>
  <dcterms:modified xmlns:dcterms="http://purl.org/dc/terms/" xmlns:xsi="http://www.w3.org/2001/XMLSchema-instance" xsi:type="dcterms:W3CDTF">2025-04-14T20:35:15Z</dcterms:modified>
</cp:coreProperties>
</file>